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ate Therapeutics, Inc.</t>
        </is>
      </c>
    </row>
    <row r="8">
      <c r="A8" s="4" t="inlineStr">
        <is>
          <t>Entity Central Index Key</t>
        </is>
      </c>
      <c r="B8" s="4" t="inlineStr">
        <is>
          <t>00014343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Year Summary Compensation Table Total for PEO(1) ($) Compensation Actually Paid to PEO(2) ($) Average Summary Compensation Table Total for Non-PEO Named Executive Officers(3) ($) Average Compensation Actually Paid to Non-PEO Named Executive Officers(4) ($) Value of Initial Fixed $100 Investment Based On: Net Income(6) (in thousands) ($)
Total Shareholder
(a) (b) (c) (d) (e) (f) (h)
2024 4,175,069 1,594,718 3,502,850 1,265,833 2.82 (186,262 )
2023 3,522,750 (360,474 ) 2,878,537 617,776 6.39 (160,928 )
2022 8,145,000 (12,366,963 ) 3,179,591 (3,125,934 ) 17.24 (281,721 )
(1) The dollar amounts reported in column (b) are the amounts of total compensation reported for J. Scott Wolchko for each corresponding year in the “Total” column of the Summary Compensation Table. Refer to “2024 Executive Summary Compensation Table”.
(2) The dollar amounts reported in column (c) represent the amount of “compensation actually paid” to Mr. Wolchko, as computed in accordance with Item 402(v) of Regulation S-K. S-K,
Year Reported Summary Compensation Table Total for PEO ($) Reported Value of Equity Awards(a) ($) Equity Award Adjustments(b) ($) Compensation Actually Paid to PEO ($)
2024 4,175,069 (3,090,469 ) 510,118 1,594,718
2023 3,522,750 (2,602,350 ) (1,280,874 ) (360,474 )
2022 8,145,000 (7,500,000 ) (13,011,963 ) (12,366,963 )
(a) The grant date fair value of equity awards represents the total of the amounts reported in the “Option Awards” and “Stock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Year over Year Change in Fair Value of Outstanding and Unvested Equity Awards Granted in Prior Year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2024 392,188 (368,844 ) 450,541 36,233 —  —  510,118
2023 1,048,478 (1,798,128 ) 489,062 (1,020,286 ) —  —  (1,280,874 )
2022 1,457,114 (9,384,451 ) 1,093,557 (6,178,183 ) —  —  (13,011,963 )
(3) The dollar amounts reported in column (d) represent the average of the amounts reported for our company’s named executive officers as a group (excluding Mr. Wolchko) in the “Total” column of the Summary Compensation
officers (excluding Mr. Wolchko) included for purposes of calculating the average amounts in each applicable year are as follows:
Year Non-PEO
2024 Bahram Valamehr, Cindy Tahl
2023 Edward Dulac, Bahram Valamehr, Cindy Tahl
2022 Edward Dulac, Bahram Valamehr, Cindy Tahl, Yu-Waye
(4) The dollar amounts reported in column (e) represent the average amount of “compensation actually paid” to the named executive officers as a group (excluding Mr. Wolchko), as computed in accordance with Item 402(v) of Regulation S-K. S-K,
Year Reported Summary Compensation Table Total for Non-PEO Reported Value of Equity Awards(a) Equity Award Adjustments(b) Compensation Actually Paid to Non- PEO NEOs
2024 3,502,850 (2,842,250 ) 605,233 1,265,833
2023 2,878,537 (2,255,370 ) (5,391 ) 617,776
2022 3,179,591 (2,702,751 ) (3,602,774 ) (3,125,934 )
(a) The grant date fair value of equity awards represents the total of the amounts reported in the “Option Awards” and “Stock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Year over Year Change in Fair Value of Outstanding and Unvested Equity Awards Granted in Prior Years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Value of Dividends or Other Earnings Paid on Stock or Option Awards not Otherwise Reflected in Fair Value or Total Compensation Total Equity Award Adjustments
2024 687,463 (498,975 ) 394,226 22,519 —  —  605,233
2023 908,685 (1,043,584 ) 423,854 (294,346 ) —  —  (5,391 )
2022 603,183 (2,864,205 ) 200,428 (1,542,179 ) —  —  (3,602,774 )
(5) The calculation of Cumulative TSR assumes that $100 was invested in our common stock as of the market close on December 31, 2021.
(6) The dollar amounts reported represent the amount of net income (loss) reflected i</t>
        </is>
      </c>
      <c r="C4" s="4" t="inlineStr">
        <is>
          <t xml:space="preserve"> </t>
        </is>
      </c>
      <c r="D4" s="4" t="inlineStr">
        <is>
          <t xml:space="preserve"> </t>
        </is>
      </c>
    </row>
    <row r="5">
      <c r="A5" s="4" t="inlineStr">
        <is>
          <t>Named Executive Officers, Footnote</t>
        </is>
      </c>
      <c r="B5" s="4" t="inlineStr">
        <is>
          <t>(3) The dollar amounts reported in column (d) represent the average of the amounts reported for our company’s named executive officers as a group (excluding Mr. Wolchko) in the “Total” column of the Summary Compensation
officers (excluding Mr. Wolchko) included for purposes of calculating the average amounts in each applicable year are as follows:
Year Non-PEO
2024 Bahram Valamehr, Cindy Tahl
2023 Edward Dulac, Bahram Valamehr, Cindy Tahl
2022 Edward Dulac, Bahram Valamehr, Cindy Tahl, Yu-Waye</t>
        </is>
      </c>
      <c r="C5" s="4" t="inlineStr">
        <is>
          <t xml:space="preserve"> </t>
        </is>
      </c>
      <c r="D5" s="4" t="inlineStr">
        <is>
          <t xml:space="preserve"> </t>
        </is>
      </c>
    </row>
    <row r="6">
      <c r="A6" s="4" t="inlineStr">
        <is>
          <t>PEO Total Compensation Amount</t>
        </is>
      </c>
      <c r="B6" s="5" t="n">
        <v>4175069</v>
      </c>
      <c r="C6" s="5" t="n">
        <v>3522750</v>
      </c>
      <c r="D6" s="5" t="n">
        <v>8145000</v>
      </c>
    </row>
    <row r="7">
      <c r="A7" s="4" t="inlineStr">
        <is>
          <t>PEO Actually Paid Compensation Amount</t>
        </is>
      </c>
      <c r="B7" s="5" t="n">
        <v>1594718</v>
      </c>
      <c r="C7" s="6" t="n">
        <v>-360474</v>
      </c>
      <c r="D7" s="6" t="n">
        <v>-12366963</v>
      </c>
    </row>
    <row r="8">
      <c r="A8" s="4" t="inlineStr">
        <is>
          <t>Adjustment To PEO Compensation, Footnote</t>
        </is>
      </c>
      <c r="B8" s="4" t="inlineStr">
        <is>
          <t xml:space="preserve">(2) The dollar amounts reported in column (c) represent the amount of “compensation actually paid” to Mr. Wolchko, as computed in accordance with Item 402(v) of Regulation S-K. S-K,
Year Reported Summary Compensation Table Total for PEO ($) Reported Value of Equity Awards(a) ($) Equity Award Adjustments(b) ($) Compensation Actually Paid to PEO ($)
2024 4,175,069 (3,090,469 ) 510,118 1,594,718
2023 3,522,750 (2,602,350 ) (1,280,874 ) (360,474 )
2022 8,145,000 (7,500,000 ) (13,011,963 ) (12,366,963 )
(a) The grant date fair value of equity awards represents the total of the amounts reported in the “Option Awards” and “Stock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Year over Year Change in Fair Value of Outstanding and Unvested Equity Awards Granted in Prior Year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2024 392,188 (368,844 ) 450,541 36,233 —  —  510,118
2023 1,048,478 (1,798,128 ) 489,062 (1,020,286 ) —  —  (1,280,874 )
2022 1,457,114 (9,384,451 ) 1,093,557 (6,178,183 ) —  —  (13,011,963 ) </t>
        </is>
      </c>
      <c r="C8" s="4" t="inlineStr">
        <is>
          <t xml:space="preserve"> </t>
        </is>
      </c>
      <c r="D8" s="4" t="inlineStr">
        <is>
          <t xml:space="preserve"> </t>
        </is>
      </c>
    </row>
    <row r="9">
      <c r="A9" s="4" t="inlineStr">
        <is>
          <t>Non-PEO NEO Average Total Compensation Amount</t>
        </is>
      </c>
      <c r="B9" s="5" t="n">
        <v>3502850</v>
      </c>
      <c r="C9" s="6" t="n">
        <v>2878537</v>
      </c>
      <c r="D9" s="6" t="n">
        <v>3179591</v>
      </c>
    </row>
    <row r="10">
      <c r="A10" s="4" t="inlineStr">
        <is>
          <t>Non-PEO NEO Average Compensation Actually Paid Amount</t>
        </is>
      </c>
      <c r="B10" s="5" t="n">
        <v>1265833</v>
      </c>
      <c r="C10" s="6" t="n">
        <v>617776</v>
      </c>
      <c r="D10" s="6" t="n">
        <v>-3125934</v>
      </c>
    </row>
    <row r="11">
      <c r="A11" s="4" t="inlineStr">
        <is>
          <t>Adjustment to Non-PEO NEO Compensation Footnote</t>
        </is>
      </c>
      <c r="B11" s="4" t="inlineStr">
        <is>
          <t xml:space="preserve">(4) The dollar amounts reported in column (e) represent the average amount of “compensation actually paid” to the named executive officers as a group (excluding Mr. Wolchko), as computed in accordance with Item 402(v) of Regulation S-K. S-K,
Year Reported Summary Compensation Table Total for Non-PEO Reported Value of Equity Awards(a) Equity Award Adjustments(b) Compensation Actually Paid to Non- PEO NEOs
2024 3,502,850 (2,842,250 ) 605,233 1,265,833
2023 2,878,537 (2,255,370 ) (5,391 ) 617,776
2022 3,179,591 (2,702,751 ) (3,602,774 ) (3,125,934 )
(a) The grant date fair value of equity awards represents the total of the amounts reported in the “Option Awards” and “Stock Awards” columns in the Summary Compensation Table for the applicable year.
(b)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Year over Year Change in Fair Value of Outstanding and Unvested Equity Awards Granted in Prior Years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Value of Dividends or Other Earnings Paid on Stock or Option Awards not Otherwise Reflected in Fair Value or Total Compensation Total Equity Award Adjustments
2024 687,463 (498,975 ) 394,226 22,519 —  —  605,233
2023 908,685 (1,043,584 ) 423,854 (294,346 ) —  —  (5,391 )
2022 603,183 (2,864,205 ) 200,428 (1,542,179 ) —  —  (3,602,774 ) </t>
        </is>
      </c>
      <c r="C11" s="4" t="inlineStr">
        <is>
          <t xml:space="preserve"> </t>
        </is>
      </c>
      <c r="D11" s="4" t="inlineStr">
        <is>
          <t xml:space="preserve"> </t>
        </is>
      </c>
    </row>
    <row r="12">
      <c r="A12" s="4" t="inlineStr">
        <is>
          <t>Compensation Actually Paid vs. Total Shareholder Return</t>
        </is>
      </c>
      <c r="B12" s="4" t="inlineStr">
        <is>
          <t xml:space="preserve"> Description of Relationship Between PEO and Non-PEO The following chart sets forth the relationship between Compensation Actually Paid to our PEO, the average of Compensation Actually Paid to our Non-PEO</t>
        </is>
      </c>
      <c r="C12" s="4" t="inlineStr">
        <is>
          <t xml:space="preserve"> </t>
        </is>
      </c>
      <c r="D12" s="4" t="inlineStr">
        <is>
          <t xml:space="preserve"> </t>
        </is>
      </c>
    </row>
    <row r="13">
      <c r="A13" s="4" t="inlineStr">
        <is>
          <t>Compensation Actually Paid vs. Net Income</t>
        </is>
      </c>
      <c r="B13" s="4" t="inlineStr">
        <is>
          <t xml:space="preserve"> Description of Relationship and Non-PEO The following chart sets forth the relationship between Compensation Actually Paid to our PEO, the average of Compensation Actually Paid to our Non-PEO</t>
        </is>
      </c>
      <c r="C13" s="4" t="inlineStr">
        <is>
          <t xml:space="preserve"> </t>
        </is>
      </c>
      <c r="D13" s="4" t="inlineStr">
        <is>
          <t xml:space="preserve"> </t>
        </is>
      </c>
    </row>
    <row r="14">
      <c r="A14" s="4" t="inlineStr">
        <is>
          <t>Total Shareholder Return Amount</t>
        </is>
      </c>
      <c r="B14" s="7" t="n">
        <v>2.82</v>
      </c>
      <c r="C14" s="8" t="n">
        <v>6.39</v>
      </c>
      <c r="D14" s="8" t="n">
        <v>17.24</v>
      </c>
    </row>
    <row r="15">
      <c r="A15" s="4" t="inlineStr">
        <is>
          <t>Net Income (Loss)</t>
        </is>
      </c>
      <c r="B15" s="5" t="n">
        <v>-186262000</v>
      </c>
      <c r="C15" s="6" t="n">
        <v>-160928000</v>
      </c>
      <c r="D15" s="6" t="n">
        <v>-281721000</v>
      </c>
    </row>
    <row r="16">
      <c r="A16" s="4" t="inlineStr">
        <is>
          <t>PEO Name</t>
        </is>
      </c>
      <c r="B16" s="4" t="inlineStr">
        <is>
          <t>J. Scott Wolchko</t>
        </is>
      </c>
      <c r="C16" s="4" t="inlineStr">
        <is>
          <t xml:space="preserve"> </t>
        </is>
      </c>
      <c r="D16" s="4" t="inlineStr">
        <is>
          <t xml:space="preserve"> </t>
        </is>
      </c>
    </row>
    <row r="17">
      <c r="A17" s="4" t="inlineStr">
        <is>
          <t>PEO</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0</v>
      </c>
      <c r="C19" s="4" t="inlineStr">
        <is>
          <t xml:space="preserve"> </t>
        </is>
      </c>
      <c r="D19" s="4" t="inlineStr">
        <is>
          <t xml:space="preserve"> </t>
        </is>
      </c>
    </row>
    <row r="20">
      <c r="A20" s="4" t="inlineStr">
        <is>
          <t>PEO | Equity Awards Adjustments</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510118</v>
      </c>
      <c r="C22" s="6" t="n">
        <v>-1280874</v>
      </c>
      <c r="D22" s="6" t="n">
        <v>-13011963</v>
      </c>
    </row>
    <row r="23">
      <c r="A23" s="4" t="inlineStr">
        <is>
          <t>PEO | Year-end Fair Value of Equity Awards Granted in Covered Year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392188</v>
      </c>
      <c r="C25" s="6" t="n">
        <v>1048478</v>
      </c>
      <c r="D25" s="6" t="n">
        <v>1457114</v>
      </c>
    </row>
    <row r="26">
      <c r="A26" s="4" t="inlineStr">
        <is>
          <t>PEO | Year-over-Year Change in Fair Value of Equity Awards Granted in Prior Years That are Outstanding and Unvested</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368844</v>
      </c>
      <c r="C28" s="6" t="n">
        <v>-1798128</v>
      </c>
      <c r="D28" s="6" t="n">
        <v>-9384451</v>
      </c>
    </row>
    <row r="29">
      <c r="A29" s="4" t="inlineStr">
        <is>
          <t>PEO | Vesting Date Fair Value of Equity Awards Granted and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450541</v>
      </c>
      <c r="C31" s="6" t="n">
        <v>489062</v>
      </c>
      <c r="D31" s="6" t="n">
        <v>1093557</v>
      </c>
    </row>
    <row r="32">
      <c r="A32" s="4" t="inlineStr">
        <is>
          <t>PEO | Change in Fair Value as of Vesting Date of Prior Year Equity Awards Vested in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36233</v>
      </c>
      <c r="C34" s="6" t="n">
        <v>-1020286</v>
      </c>
      <c r="D34" s="6" t="n">
        <v>-6178183</v>
      </c>
    </row>
    <row r="35">
      <c r="A35" s="4" t="inlineStr">
        <is>
          <t>PEO | Prior Year End Fair Value of Equity Awards Granted in Any Prior Year that Fail to Meet Applicable Vesting Conditions During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 Dividends or Other Earnings Paid on Equity Awards not Otherwise Reflected in Total Compensation for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6" t="n">
        <v>0</v>
      </c>
      <c r="D40" s="6" t="n">
        <v>0</v>
      </c>
    </row>
    <row r="41">
      <c r="A41" s="4" t="inlineStr">
        <is>
          <t>PEO | Reported Value Of Equity Awards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3090469</v>
      </c>
      <c r="C43" s="6" t="n">
        <v>-2602350</v>
      </c>
      <c r="D43" s="6" t="n">
        <v>-7500000</v>
      </c>
    </row>
    <row r="44">
      <c r="A44" s="4" t="inlineStr">
        <is>
          <t>Non-PEO NEO | Equity Awards Adjustments</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605233</v>
      </c>
      <c r="C46" s="6" t="n">
        <v>-5391</v>
      </c>
      <c r="D46" s="6" t="n">
        <v>-3602774</v>
      </c>
    </row>
    <row r="47">
      <c r="A47" s="4" t="inlineStr">
        <is>
          <t>Non-PEO NEO | Year-end Fair Value of Equity Awards Granted in Covered Year that are Outstanding and Unvested</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687463</v>
      </c>
      <c r="C49" s="6" t="n">
        <v>908685</v>
      </c>
      <c r="D49" s="6" t="n">
        <v>603183</v>
      </c>
    </row>
    <row r="50">
      <c r="A50" s="4" t="inlineStr">
        <is>
          <t>Non-PEO NEO | Year-over-Year Change in Fair Value of Equity Awards Granted in Prior Years That are Outstanding and Unvested</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498975</v>
      </c>
      <c r="C52" s="6" t="n">
        <v>-1043584</v>
      </c>
      <c r="D52" s="6" t="n">
        <v>-2864205</v>
      </c>
    </row>
    <row r="53">
      <c r="A53" s="4" t="inlineStr">
        <is>
          <t>Non-PEO NEO | Vesting Date Fair Value of Equity Awards Granted and Vested in Covered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394226</v>
      </c>
      <c r="C55" s="6" t="n">
        <v>423854</v>
      </c>
      <c r="D55" s="6" t="n">
        <v>200428</v>
      </c>
    </row>
    <row r="56">
      <c r="A56" s="4" t="inlineStr">
        <is>
          <t>Non-PEO NEO | Change in Fair Value as of Vesting Date of Prior Year Equity Awards Vested in Covered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22519</v>
      </c>
      <c r="C58" s="6" t="n">
        <v>-294346</v>
      </c>
      <c r="D58" s="6" t="n">
        <v>-1542179</v>
      </c>
    </row>
    <row r="59">
      <c r="A59" s="4" t="inlineStr">
        <is>
          <t>Non-PEO NEO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 Dividends or Other Earnings Paid on Equity Awards not Otherwise Reflected in Total Compensation for Covered Yea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 Reported Value Of Equity Awards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5" t="n">
        <v>-2842250</v>
      </c>
      <c r="C67" s="5" t="n">
        <v>-2255370</v>
      </c>
      <c r="D67" s="5" t="n">
        <v>-2702751</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Equity Grant Timing We have adopted an Amended and Restated Equity Award Grant Policy that sets forth the process and timing for us to follow when we grant equity awards for shares of our common stock to our employees, including our executive officers, or advisors or consultants to us pursuant to our equity compensation plans. Pursuant to the policy, all grants of equity awards must be approved in advance by our Board of Directors, the Compensation Committee or, subject to the delegation requirements in the policy, our CEO. The equity award granting authority delegated to our CEO applies to employees at the vice president level and below who are not (and are not reasonably expected to be upon hiring) officers (as defined in Section 16 of the Exchange Act and Rule 16a-1 Generally, equity awards are granted on the following regularly scheduled basis as set forth in the policy:
• Equity awards granted by our CEO in connection with the hiring of a new employee or the promotion of an existing employee or the engagement of a new consultant are effective on the first trading day of the month following the later of (i) the date on which such individual’s employment or consulting term begins or promotion occurs or (ii) the date on which such award is approved by our CEO.
• Equity awards granted to existing employees (other than in connection with a promotion) or consultants will generally be granted, if at all, on an annual basis and must be approved by the Board of Directors or the Compensation Committee. It is the intention of the Compensation Committee that any such annual grants requiring approval of the Compensation Committee be considered and approved at a meeting of the committee. </t>
        </is>
      </c>
    </row>
    <row r="5">
      <c r="A5" s="4" t="inlineStr">
        <is>
          <t>Award Timing Method</t>
        </is>
      </c>
      <c r="B5" s="4" t="inlineStr">
        <is>
          <t xml:space="preserve"> Generally, equity awards are granted on the following regularly scheduled basis as set forth in the policy:
• Equity awards granted by our CEO in connection with the hiring of a new employee or the promotion of an existing employee or the engagement of a new consultant are effective on the first trading day of the month following the later of (i) the date on which such individual’s employment or consulting term begins or promotion occurs or (ii) the date on which such award is approved by our CEO.
• Equity awards granted to existing employees (other than in connection with a promotion) or consultants will generally be granted, if at all, on an annual basis and must be approved by the Board of Directors or the Compensation Committee. It is the intention of the Compensation Committee that any such annual grants requiring approval of the Compensation Committee be considered and approved at a meeting of the committee. </t>
        </is>
      </c>
    </row>
    <row r="6">
      <c r="A6" s="4" t="inlineStr">
        <is>
          <t>Award Timing Predetermined</t>
        </is>
      </c>
      <c r="B6" s="4" t="inlineStr">
        <is>
          <t>true</t>
        </is>
      </c>
    </row>
    <row r="7">
      <c r="A7" s="4" t="inlineStr">
        <is>
          <t>Award Timing MNPI Considered</t>
        </is>
      </c>
      <c r="B7"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01:21Z</dcterms:created>
  <dcterms:modified xmlns:dcterms="http://purl.org/dc/terms/" xmlns:xsi="http://www.w3.org/2001/XMLSchema-instance" xsi:type="dcterms:W3CDTF">2025-04-07T20:01:22Z</dcterms:modified>
</cp:coreProperties>
</file>